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CPG
VINTAGE ACCESS FUND II, LLC</t>
        </is>
      </c>
    </row>
    <row r="5">
      <c r="A5" s="4" t="inlineStr">
        <is>
          <t>Document Type</t>
        </is>
      </c>
      <c r="B5" s="4" t="inlineStr">
        <is>
          <t>N-CSRS</t>
        </is>
      </c>
    </row>
    <row r="6">
      <c r="A6" s="4" t="inlineStr">
        <is>
          <t>Amendment Flag</t>
        </is>
      </c>
      <c r="B6" s="4" t="inlineStr">
        <is>
          <t>false</t>
        </is>
      </c>
    </row>
    <row r="7">
      <c r="A7" s="4" t="inlineStr">
        <is>
          <t>Entity Central Index Key</t>
        </is>
      </c>
      <c r="B7" s="4" t="inlineStr">
        <is>
          <t>0001742380</t>
        </is>
      </c>
    </row>
    <row r="8">
      <c r="A8" s="4" t="inlineStr">
        <is>
          <t>Document Period End Date</t>
        </is>
      </c>
      <c r="B8" s="4" t="inlineStr">
        <is>
          <t>Sep.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14" customWidth="1" min="7" max="7"/>
    <col width="13" customWidth="1" min="8" max="8"/>
  </cols>
  <sheetData>
    <row r="1">
      <c r="A1" s="1" t="inlineStr">
        <is>
          <t>N-2 - USD ($)</t>
        </is>
      </c>
      <c r="B1" s="2" t="inlineStr">
        <is>
          <t>5 Months Ended</t>
        </is>
      </c>
      <c r="C1" s="2" t="inlineStr">
        <is>
          <t>6 Months Ended</t>
        </is>
      </c>
      <c r="D1" s="2" t="inlineStr">
        <is>
          <t>12 Months Ended</t>
        </is>
      </c>
    </row>
    <row r="2">
      <c r="B2" s="2" t="inlineStr">
        <is>
          <t>Mar. 31, 2019</t>
        </is>
      </c>
      <c r="C2" s="2" t="inlineStr">
        <is>
          <t>Sep. 30, 2023</t>
        </is>
      </c>
      <c r="D2" s="2" t="inlineStr">
        <is>
          <t>Mar. 31, 2023</t>
        </is>
      </c>
      <c r="E2" s="2" t="inlineStr">
        <is>
          <t>Mar. 31, 2022</t>
        </is>
      </c>
      <c r="F2" s="2" t="inlineStr">
        <is>
          <t>Mar. 31, 2021</t>
        </is>
      </c>
      <c r="G2" s="2" t="inlineStr">
        <is>
          <t>Mar. 31,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 xml:space="preserve"> </t>
        </is>
      </c>
      <c r="C4" s="4" t="inlineStr">
        <is>
          <t>0001742380</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row>
    <row r="6">
      <c r="A6" s="4" t="inlineStr">
        <is>
          <t>Document Type</t>
        </is>
      </c>
      <c r="B6" s="4" t="inlineStr">
        <is>
          <t xml:space="preserve"> </t>
        </is>
      </c>
      <c r="C6" s="4" t="inlineStr">
        <is>
          <t>N-CSRS</t>
        </is>
      </c>
      <c r="D6" s="4" t="inlineStr">
        <is>
          <t xml:space="preserve"> </t>
        </is>
      </c>
      <c r="E6" s="4" t="inlineStr">
        <is>
          <t xml:space="preserve"> </t>
        </is>
      </c>
      <c r="F6" s="4" t="inlineStr">
        <is>
          <t xml:space="preserve"> </t>
        </is>
      </c>
      <c r="G6" s="4" t="inlineStr">
        <is>
          <t xml:space="preserve"> </t>
        </is>
      </c>
    </row>
    <row r="7">
      <c r="A7" s="4" t="inlineStr">
        <is>
          <t>Entity Registrant Name</t>
        </is>
      </c>
      <c r="B7" s="4" t="inlineStr">
        <is>
          <t xml:space="preserve"> </t>
        </is>
      </c>
      <c r="C7" s="4" t="inlineStr">
        <is>
          <t>CPG
VINTAGE ACCESS FUND II, LLC</t>
        </is>
      </c>
      <c r="D7" s="4" t="inlineStr">
        <is>
          <t xml:space="preserve"> </t>
        </is>
      </c>
      <c r="E7" s="4" t="inlineStr">
        <is>
          <t xml:space="preserve"> </t>
        </is>
      </c>
      <c r="F7" s="4" t="inlineStr">
        <is>
          <t xml:space="preserve"> </t>
        </is>
      </c>
      <c r="G7" s="4" t="inlineStr">
        <is>
          <t xml:space="preserve"> </t>
        </is>
      </c>
    </row>
    <row r="8">
      <c r="A8" s="3" t="inlineStr">
        <is>
          <t>Financial Highligh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ities [Table Text Block]</t>
        </is>
      </c>
      <c r="B9" s="4" t="inlineStr">
        <is>
          <t xml:space="preserve"> </t>
        </is>
      </c>
      <c r="C9" s="4" t="inlineStr">
        <is>
          <t xml:space="preserve">For
the
For the
For the
For the
For the
Period
from
Per
unit operating performances:
Net
asset value per unit, beginning of period
$
12.79
$
14.53
$
11.69
$
8.41
$
9.52
$
10.00
Activity
from investment operations: (1)
Net
investment gain/(loss)
0.01
0.16
0.15
0.02
(0.08
)
(0.40
)
Net
realized and unrealized gain/(loss) on investments
0.73
(0.21
)
3.67
3.26
(1.35
)
(0.22
)
Total
from investment operations
0.74
(0.05
)
3.82
3.28
(1.43
)
(0.62
)
Activity
from capital transactions
Distributions
to unit holders from net realized gains
0.00
(1.69
)
(0.98
)
0.00
0.00
0.00
Proceeds
from make-up fees
0.00
0.00
0.00
0.00
0.32
0.14
0.00
(1.69
)
(0.98
)
0.00
0.32
0.14
Net
Asset Value, end of period
$
13.53
$
12.79
$
14.53
$
11.69
$
8.41
$
9.52
Net
Assets, end of period (in thousands)
$
233,097
$
215,854
$
212,993
$
136,096
$
59,572
$
20,913
Ratios/Supplemental
Data:
Ratios
to average net assets:
Net
investment loss (2)
(1.77
)% (3)
(1.91
)%
(2.25
)%
(4.56
)%
(6.92
)%
(12.70
)% (3)
Net
loss excluding line of credit related expenses (2)
(1.70
)% (3)
(1.84
)%
(2.03
)%
(4.21
)%
(6.78
)%
(12.70
)% (3)
Total
Expenses (2)
1.92
% (3)
2.02
%
2.59
%
5.11
%
7.14
%
12.70
% (3)
Total
Expenses excluding line of credit related expenses (2)
1.85
% (3)
1.95
%
2.37
%
4.76
%
7.00
%
12.70
% (3)
Portfolio
turnover
0.00
% (4)
0.00
%
0.00
%
0.00
%
0.00
%
0.00
% (4)
Total
return (5)
5.79
% (4)
0.38
%
31.79
%
39.00
%
(11.66
)%
(4.80
)% (4)
Line
of Credit:
Aggregate
principal amount, end of period (000s)
$
—
$
5,100
$
—
$
3,800
$
15,000
N/A
Average
borrowings outstanding during the period (000s)
$
5,255
$
4,402
$
12,856
$
10,218
$
7,375 (6)
N/A
Asset
coverage, end of period per $1,000 (7)
$
—
$
43,324
$
—
$
36,815
$
3
N/A
* ​ (1) ​ (2) ​ (3) ​ (4) ​ (5) ​ (6) ​ (7) </t>
        </is>
      </c>
      <c r="D9" s="4" t="inlineStr">
        <is>
          <t xml:space="preserve"> </t>
        </is>
      </c>
      <c r="E9" s="4" t="inlineStr">
        <is>
          <t xml:space="preserve"> </t>
        </is>
      </c>
      <c r="F9" s="4" t="inlineStr">
        <is>
          <t xml:space="preserve"> </t>
        </is>
      </c>
      <c r="G9" s="4" t="inlineStr">
        <is>
          <t xml:space="preserve"> </t>
        </is>
      </c>
    </row>
    <row r="10">
      <c r="A10" s="4" t="inlineStr">
        <is>
          <t>Senior Securities Amount</t>
        </is>
      </c>
      <c r="B10" s="4" t="inlineStr">
        <is>
          <t xml:space="preserve"> </t>
        </is>
      </c>
      <c r="C10" s="4" t="inlineStr">
        <is>
          <t xml:space="preserve"> </t>
        </is>
      </c>
      <c r="D10" s="5" t="n">
        <v>5100</v>
      </c>
      <c r="E10" s="4" t="inlineStr">
        <is>
          <t xml:space="preserve"> </t>
        </is>
      </c>
      <c r="F10" s="5" t="n">
        <v>3800</v>
      </c>
      <c r="G10" s="5" t="n">
        <v>15000</v>
      </c>
    </row>
    <row r="11">
      <c r="A11" s="4" t="inlineStr">
        <is>
          <t>Senior Securities Average Market Value per Unit</t>
        </is>
      </c>
      <c r="B11" s="4" t="inlineStr">
        <is>
          <t xml:space="preserve"> </t>
        </is>
      </c>
      <c r="C11" s="5" t="n">
        <v>5255</v>
      </c>
      <c r="D11" s="5" t="n">
        <v>4402</v>
      </c>
      <c r="E11" s="5" t="n">
        <v>12856</v>
      </c>
      <c r="F11" s="5" t="n">
        <v>10218</v>
      </c>
      <c r="G11" s="5" t="n">
        <v>7375</v>
      </c>
      <c r="H11" s="4" t="inlineStr">
        <is>
          <t>[1]</t>
        </is>
      </c>
    </row>
    <row r="12">
      <c r="A12" s="3" t="inlineStr">
        <is>
          <t>General Description of Registra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Objectives and Practices [Text Block]</t>
        </is>
      </c>
      <c r="B13" s="4" t="inlineStr">
        <is>
          <t xml:space="preserve"> </t>
        </is>
      </c>
      <c r="C13" s="4" t="inlineStr">
        <is>
          <t>CPG
Vintage Access Fund II, LLC (the “Fund”) was organized as a Delaware limited liability company on May 31, 2018.
The Fund is registered under the Investment Company Act of 1940, as amended (the “1940 Act”) as a closed -end -diversified -term Subject
to the requirements of the 1940 Act, the business and affairs of the Fund shall be managed under the direction of the Fund’s Board
of Directors (the “Board,” with an individual member referred to as a “Director”). The Board shall have the right,
power and authority, on behalf of the Fund and in its name, to do all things necessary and proper to carry out its duties under the Fund’s
Limited Liability Company Agreement (the “LLC Agreement”), as amended and restated from time to time. Each Director shall
be vested with the same powers, authority and responsibilities on behalf of the Fund as are customarily vested in each director of a closed -end -to-day -to-day -5 The
initial closing date for subscriptions for units of limited liability company interests (“Units”) was November 9, 2018
(“Initial Closing”). Subsequent to the Initial Closing, the Fund offered Units at additional closings, which occurred
over a period of nine months following the Initial Closing (the last closing being referred to as the “Final Closing”).
An investor that participated in a closing that occurred after the Initial Closing was required to pay a “make -up -up -downs -up The
Fund does not have a fixed term. The Investment Funds, however, generally will have fixed terms. Investors reasonably can expect to receive
distributions from the Fund periodically after the Fund receives distributions from Investment Funds and when Investment Funds terminate,
which the Fund anticipates will occur approximately 10 to 12 years after the Final Closing. The Fund will be wound up and dissolved
after its final distribution to investors. The Fund may be dissolved prior thereto in accordance with its LLC Agreement.</t>
        </is>
      </c>
      <c r="D13" s="4" t="inlineStr">
        <is>
          <t xml:space="preserve"> </t>
        </is>
      </c>
      <c r="E13" s="4" t="inlineStr">
        <is>
          <t xml:space="preserve"> </t>
        </is>
      </c>
      <c r="F13" s="4" t="inlineStr">
        <is>
          <t xml:space="preserve"> </t>
        </is>
      </c>
      <c r="G13" s="4" t="inlineStr">
        <is>
          <t xml:space="preserve"> </t>
        </is>
      </c>
    </row>
    <row r="14">
      <c r="A14" s="4" t="inlineStr">
        <is>
          <t>NAV Per Share</t>
        </is>
      </c>
      <c r="B14" s="4" t="inlineStr">
        <is>
          <t xml:space="preserve"> </t>
        </is>
      </c>
      <c r="C14" s="6" t="n">
        <v>13.53</v>
      </c>
      <c r="D14" s="4" t="inlineStr">
        <is>
          <t xml:space="preserve"> </t>
        </is>
      </c>
      <c r="E14" s="4" t="inlineStr">
        <is>
          <t xml:space="preserve"> </t>
        </is>
      </c>
      <c r="F14" s="4" t="inlineStr">
        <is>
          <t xml:space="preserve"> </t>
        </is>
      </c>
      <c r="G14" s="4" t="inlineStr">
        <is>
          <t xml:space="preserve"> </t>
        </is>
      </c>
    </row>
    <row r="15"/>
    <row r="16">
      <c r="A16" s="4" t="inlineStr">
        <is>
          <t>[1]Total return based on per unit net asset value reflects the change in net asset value based on the performance
                    of the Fund during the period. Total returns shown exclude applicable sales charges.</t>
        </is>
      </c>
    </row>
  </sheetData>
  <mergeCells count="5">
    <mergeCell ref="A1:A2"/>
    <mergeCell ref="D1:H1"/>
    <mergeCell ref="G2:H2"/>
    <mergeCell ref="A15:H15"/>
    <mergeCell ref="A16:H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5:10:25Z</dcterms:created>
  <dcterms:modified xmlns:dcterms="http://purl.org/dc/terms/" xmlns:xsi="http://www.w3.org/2001/XMLSchema-instance" xsi:type="dcterms:W3CDTF">2023-12-07T15:10:25Z</dcterms:modified>
</cp:coreProperties>
</file>